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19">
  <si>
    <t>Cover</t>
  </si>
  <si>
    <t>Mar. 26, 2020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Mar. 26,
		2020</t>
  </si>
  <si>
    <t>Entity File Number</t>
  </si>
  <si>
    <t>1-9924</t>
  </si>
  <si>
    <t>Entity Registrant Name</t>
  </si>
  <si>
    <t>Citigroup Inc.</t>
  </si>
  <si>
    <t>Entity Central Index Key</t>
  </si>
  <si>
    <t>0000831001</t>
  </si>
  <si>
    <t>Entity Tax Identification Number</t>
  </si>
  <si>
    <t>52-1568099</t>
  </si>
  <si>
    <t>Entity Incorporation, State or Country Code</t>
  </si>
  <si>
    <t>DE</t>
  </si>
  <si>
    <t>Entity Address, Address Line One</t>
  </si>
  <si>
    <t>388 Greenwich Street</t>
  </si>
  <si>
    <t>Entity Address, City or Town</t>
  </si>
  <si>
    <t>New York</t>
  </si>
  <si>
    <t>Entity Address, State or Province</t>
  </si>
  <si>
    <t>NY</t>
  </si>
  <si>
    <t>Entity Address, Postal Zip Code</t>
  </si>
  <si>
    <t>10013</t>
  </si>
  <si>
    <t>City Area Code</t>
  </si>
  <si>
    <t>(212)</t>
  </si>
  <si>
    <t>Local Phone Number</t>
  </si>
  <si>
    <t>559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par value $.01 per share</t>
  </si>
  <si>
    <t>Trading Symbol</t>
  </si>
  <si>
    <t>C</t>
  </si>
  <si>
    <t>Security Exchange Name</t>
  </si>
  <si>
    <t>NYSE</t>
  </si>
  <si>
    <t>Series J Preferred Stock [Member]</t>
  </si>
  <si>
    <t>Dep Shs, represent 1/1,000th interest in a share of 7.125% Fix/Float Rate Noncum Pref Stk, Ser J</t>
  </si>
  <si>
    <t>C Pr J</t>
  </si>
  <si>
    <t>Series K Preferred Stock [Member]</t>
  </si>
  <si>
    <t>Dep Shs, represent 1/1,000th interest in a share of 6.875% Fix/Float Rate Noncum Pref Stk, Ser K</t>
  </si>
  <si>
    <t>C Pr K</t>
  </si>
  <si>
    <t>Series S Preferred Stock [Member]</t>
  </si>
  <si>
    <t>Depositary Shares, represent 1/1,000th interest in a share of 6.300% Noncum Pref Stock, Ser S</t>
  </si>
  <si>
    <t>C Pr S</t>
  </si>
  <si>
    <t>Citigroup Capital Iii [Member]</t>
  </si>
  <si>
    <t>7.625% TRUPs of Cap III (and registrant’s guaranty)</t>
  </si>
  <si>
    <t>C/36Y</t>
  </si>
  <si>
    <t>Citigroup Capital Xiii [Member]</t>
  </si>
  <si>
    <t>7.875% FXD / FRN TruPS of Cap XIII (and registrant’s guaranty)</t>
  </si>
  <si>
    <t>C N</t>
  </si>
  <si>
    <t>Citigroup Capital Xviii [Member]</t>
  </si>
  <si>
    <t>6.829% FXD / FRN Enhanced TruPS of Cap XVIII (and registrant’s guaranty)</t>
  </si>
  <si>
    <t>C/67BP</t>
  </si>
  <si>
    <t>Ctracks Miller Howard Mlp Fundamental Index [Member]</t>
  </si>
  <si>
    <t>C-Tracks ETN  Miller/Howard MLP Fundamental Index Due Sept 2023</t>
  </si>
  <si>
    <t>MLPC</t>
  </si>
  <si>
    <t>NYSEArca</t>
  </si>
  <si>
    <t>Ctracks Miller Howard Strategic Dividend Reinvestor [Member]</t>
  </si>
  <si>
    <t>C-Tracks ETN Miller/Howard Strategic Dividend Reinvestor Due Sept 2024</t>
  </si>
  <si>
    <t>DIVC</t>
  </si>
  <si>
    <t>Ctracks Miller Howard Mlp Fundamental Index Series B [Member]</t>
  </si>
  <si>
    <t>C-Tracks ETN Miller/Howard Fund, Ser B, Due July 2026 of CGMHI (and registrant’s guaranty)</t>
  </si>
  <si>
    <t>MLPE</t>
  </si>
  <si>
    <t>Velocity Shares Daily Long Usd Vs Jpy [Member]</t>
  </si>
  <si>
    <t>ETN VelocityShares Daily 4X Long USD vs JPY Ind due Dec 2032 of CGMHI (and registrant’s guaranty)</t>
  </si>
  <si>
    <t>DJPY</t>
  </si>
  <si>
    <t>Velocity Shares Daily Long Usd Vs Gbp [Member]</t>
  </si>
  <si>
    <t>ETN VelocityShares Daily 4X Long USD vs GBP Ind due Dec 2032 of CGMHI (and registrant’s guaranty)</t>
  </si>
  <si>
    <t>DGBP</t>
  </si>
  <si>
    <t>Velocity Shares Daily Long Usd Vs Eur [Member]</t>
  </si>
  <si>
    <t>ETN  VelocityShares Daily 4X Long USD vs EUR Ind due Dec 2032 of CGMHI (and registrant’s guaranty)</t>
  </si>
  <si>
    <t>DEUR</t>
  </si>
  <si>
    <t>Velocity Shares Daily Long Usd Vs Chf [Member]</t>
  </si>
  <si>
    <t>ETN  VelocityShares Daily 4X Long USD vs CHF Ind due Dec 2032 of CGMHI (and registrant’s guaranty)</t>
  </si>
  <si>
    <t>DCHF</t>
  </si>
  <si>
    <t>Velocity Shares Daily Long Usd Vs Aud [Member]</t>
  </si>
  <si>
    <t>ETN VelocityShares Daily 4X Long USD vs AUD Ind due Dec 2032 of CGMHI (and registrant’s guaranty)</t>
  </si>
  <si>
    <t>DAUD</t>
  </si>
  <si>
    <t>Velocity Shares Daily Long Jpy Vs Usd [Member]</t>
  </si>
  <si>
    <t>ETN  VelocityShares Daily 4X Long JPY vs USD Ind due Dec 2032 of CGMHI (and registrant’s guaranty)</t>
  </si>
  <si>
    <t>UJPY</t>
  </si>
  <si>
    <t>Velocity Shares Daily Long Eur Vs Usd [Member]</t>
  </si>
  <si>
    <t>ETN  VelocityShares Daily 4X Long EUR vs USD Ind due Dec 2032 of CGMHI (and registrant’s guaranty)</t>
  </si>
  <si>
    <t>UEUR</t>
  </si>
  <si>
    <t>Velocity Shares Daily Long Gbp Vs Usd [Member]</t>
  </si>
  <si>
    <t>ETN  VelocityShares Daily 4X Long GBP vs USD Ind due Dec 2032 of CGMHI (and registrant’s guaranty)</t>
  </si>
  <si>
    <t>UGBP</t>
  </si>
  <si>
    <t>Velocity Shares Daily Long Chf Vs Usd [Member]</t>
  </si>
  <si>
    <t>ETN VelocityShares Daily 4X Long CHF vs USD Ind due Dec 2032 of CGMHI (and registrant’s guaranty)</t>
  </si>
  <si>
    <t>UCHF</t>
  </si>
  <si>
    <t>Velocity Shares Daily Long Aud Vs Usd [Member]</t>
  </si>
  <si>
    <t>ETN VelocityShares Daily 4X Long AUD vs USD Ind due Dec 2032 of CGMHI (and registrant’s guaranty)</t>
  </si>
  <si>
    <t>UAUD</t>
  </si>
  <si>
    <t>Velocity Shares Long Libor Etn [Member]</t>
  </si>
  <si>
    <t>VelocityShares Long LIBOR ETNs due Aug 2032 of CGMHI (and registrant’s guaranty)</t>
  </si>
  <si>
    <t>ULBR</t>
  </si>
  <si>
    <t>Velocity Shares Short Libor Etn [Member]</t>
  </si>
  <si>
    <t>VelocityShares Short LIBOR ETNs due Aug 2032 of CGMHI (and registrant’s guaranty)</t>
  </si>
  <si>
    <t>DLBR</t>
  </si>
  <si>
    <t>Velocity Shares Long Crude Oil Etn [Member]</t>
  </si>
  <si>
    <t>VelocityShares 3x Long Crude ETNs due Dec 2031 of CGMHI (and registrant’s guaranty)</t>
  </si>
  <si>
    <t>UWT</t>
  </si>
  <si>
    <t>Velocity Shares Inverse Crude Oil Etn [Member]</t>
  </si>
  <si>
    <t>VelocityShares 3x Inverse Crude due Dec 2031 of CGMHI (and registrant’s guaranty)</t>
  </si>
  <si>
    <t>DWT</t>
  </si>
  <si>
    <t>Series N Medium Term Senior Notes [Member]</t>
  </si>
  <si>
    <t>MTN, Series N, Callable Step-Up Coupon Notes Due Mar 2036 of CGMHI (and registrant’s guaranty)</t>
  </si>
  <si>
    <t>C/36A</t>
  </si>
  <si>
    <t>Series G Medium Term Senior Notes [Member]</t>
  </si>
  <si>
    <t>MTN, Series G, Callable Fixed Rate Notes Due Jan 2027</t>
  </si>
  <si>
    <t>C27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64</v>
      </c>
    </row>
    <row r="62" spans="1:2">
      <c r="A62" s="4" t="s">
        <v>65</v>
      </c>
    </row>
    <row r="63" spans="1:2">
      <c r="A63" s="3" t="s">
        <v>2</v>
      </c>
    </row>
    <row r="64" spans="1:2">
      <c r="A64" s="4" t="s">
        <v>37</v>
      </c>
      <c r="B64" s="4" t="s">
        <v>66</v>
      </c>
    </row>
    <row r="65" spans="1:2">
      <c r="A65" s="4" t="s">
        <v>39</v>
      </c>
      <c r="B65" s="4" t="s">
        <v>67</v>
      </c>
    </row>
    <row r="66" spans="1:2">
      <c r="A66" s="4" t="s">
        <v>41</v>
      </c>
      <c r="B66" s="4" t="s">
        <v>64</v>
      </c>
    </row>
    <row r="67" spans="1:2">
      <c r="A67" s="4" t="s">
        <v>68</v>
      </c>
    </row>
    <row r="68" spans="1:2">
      <c r="A68" s="3" t="s">
        <v>2</v>
      </c>
    </row>
    <row r="69" spans="1:2">
      <c r="A69" s="4" t="s">
        <v>37</v>
      </c>
      <c r="B69" s="4" t="s">
        <v>69</v>
      </c>
    </row>
    <row r="70" spans="1:2">
      <c r="A70" s="4" t="s">
        <v>39</v>
      </c>
      <c r="B70" s="4" t="s">
        <v>70</v>
      </c>
    </row>
    <row r="71" spans="1:2">
      <c r="A71" s="4" t="s">
        <v>41</v>
      </c>
      <c r="B71" s="4" t="s">
        <v>64</v>
      </c>
    </row>
    <row r="72" spans="1:2">
      <c r="A72" s="4" t="s">
        <v>71</v>
      </c>
    </row>
    <row r="73" spans="1:2">
      <c r="A73" s="3" t="s">
        <v>2</v>
      </c>
    </row>
    <row r="74" spans="1:2">
      <c r="A74" s="4" t="s">
        <v>37</v>
      </c>
      <c r="B74" s="4" t="s">
        <v>72</v>
      </c>
    </row>
    <row r="75" spans="1:2">
      <c r="A75" s="4" t="s">
        <v>39</v>
      </c>
      <c r="B75" s="4" t="s">
        <v>73</v>
      </c>
    </row>
    <row r="76" spans="1:2">
      <c r="A76" s="4" t="s">
        <v>41</v>
      </c>
      <c r="B76" s="4" t="s">
        <v>64</v>
      </c>
    </row>
    <row r="77" spans="1:2">
      <c r="A77" s="4" t="s">
        <v>74</v>
      </c>
    </row>
    <row r="78" spans="1:2">
      <c r="A78" s="3" t="s">
        <v>2</v>
      </c>
    </row>
    <row r="79" spans="1:2">
      <c r="A79" s="4" t="s">
        <v>37</v>
      </c>
      <c r="B79" s="4" t="s">
        <v>75</v>
      </c>
    </row>
    <row r="80" spans="1:2">
      <c r="A80" s="4" t="s">
        <v>39</v>
      </c>
      <c r="B80" s="4" t="s">
        <v>76</v>
      </c>
    </row>
    <row r="81" spans="1:2">
      <c r="A81" s="4" t="s">
        <v>41</v>
      </c>
      <c r="B81" s="4" t="s">
        <v>64</v>
      </c>
    </row>
    <row r="82" spans="1:2">
      <c r="A82" s="4" t="s">
        <v>77</v>
      </c>
    </row>
    <row r="83" spans="1:2">
      <c r="A83" s="3" t="s">
        <v>2</v>
      </c>
    </row>
    <row r="84" spans="1:2">
      <c r="A84" s="4" t="s">
        <v>37</v>
      </c>
      <c r="B84" s="4" t="s">
        <v>78</v>
      </c>
    </row>
    <row r="85" spans="1:2">
      <c r="A85" s="4" t="s">
        <v>39</v>
      </c>
      <c r="B85" s="4" t="s">
        <v>79</v>
      </c>
    </row>
    <row r="86" spans="1:2">
      <c r="A86" s="4" t="s">
        <v>41</v>
      </c>
      <c r="B86" s="4" t="s">
        <v>64</v>
      </c>
    </row>
    <row r="87" spans="1:2">
      <c r="A87" s="4" t="s">
        <v>80</v>
      </c>
    </row>
    <row r="88" spans="1:2">
      <c r="A88" s="3" t="s">
        <v>2</v>
      </c>
    </row>
    <row r="89" spans="1:2">
      <c r="A89" s="4" t="s">
        <v>37</v>
      </c>
      <c r="B89" s="4" t="s">
        <v>81</v>
      </c>
    </row>
    <row r="90" spans="1:2">
      <c r="A90" s="4" t="s">
        <v>39</v>
      </c>
      <c r="B90" s="4" t="s">
        <v>82</v>
      </c>
    </row>
    <row r="91" spans="1:2">
      <c r="A91" s="4" t="s">
        <v>41</v>
      </c>
      <c r="B91" s="4" t="s">
        <v>64</v>
      </c>
    </row>
    <row r="92" spans="1:2">
      <c r="A92" s="4" t="s">
        <v>83</v>
      </c>
    </row>
    <row r="93" spans="1:2">
      <c r="A93" s="3" t="s">
        <v>2</v>
      </c>
    </row>
    <row r="94" spans="1:2">
      <c r="A94" s="4" t="s">
        <v>37</v>
      </c>
      <c r="B94" s="4" t="s">
        <v>84</v>
      </c>
    </row>
    <row r="95" spans="1:2">
      <c r="A95" s="4" t="s">
        <v>39</v>
      </c>
      <c r="B95" s="4" t="s">
        <v>85</v>
      </c>
    </row>
    <row r="96" spans="1:2">
      <c r="A96" s="4" t="s">
        <v>41</v>
      </c>
      <c r="B96" s="4" t="s">
        <v>64</v>
      </c>
    </row>
    <row r="97" spans="1:2">
      <c r="A97" s="4" t="s">
        <v>86</v>
      </c>
    </row>
    <row r="98" spans="1:2">
      <c r="A98" s="3" t="s">
        <v>2</v>
      </c>
    </row>
    <row r="99" spans="1:2">
      <c r="A99" s="4" t="s">
        <v>37</v>
      </c>
      <c r="B99" s="4" t="s">
        <v>87</v>
      </c>
    </row>
    <row r="100" spans="1:2">
      <c r="A100" s="4" t="s">
        <v>39</v>
      </c>
      <c r="B100" s="4" t="s">
        <v>88</v>
      </c>
    </row>
    <row r="101" spans="1:2">
      <c r="A101" s="4" t="s">
        <v>41</v>
      </c>
      <c r="B101" s="4" t="s">
        <v>64</v>
      </c>
    </row>
    <row r="102" spans="1:2">
      <c r="A102" s="4" t="s">
        <v>89</v>
      </c>
    </row>
    <row r="103" spans="1:2">
      <c r="A103" s="3" t="s">
        <v>2</v>
      </c>
    </row>
    <row r="104" spans="1:2">
      <c r="A104" s="4" t="s">
        <v>37</v>
      </c>
      <c r="B104" s="4" t="s">
        <v>90</v>
      </c>
    </row>
    <row r="105" spans="1:2">
      <c r="A105" s="4" t="s">
        <v>39</v>
      </c>
      <c r="B105" s="4" t="s">
        <v>91</v>
      </c>
    </row>
    <row r="106" spans="1:2">
      <c r="A106" s="4" t="s">
        <v>41</v>
      </c>
      <c r="B106" s="4" t="s">
        <v>64</v>
      </c>
    </row>
    <row r="107" spans="1:2">
      <c r="A107" s="4" t="s">
        <v>92</v>
      </c>
    </row>
    <row r="108" spans="1:2">
      <c r="A108" s="3" t="s">
        <v>2</v>
      </c>
    </row>
    <row r="109" spans="1:2">
      <c r="A109" s="4" t="s">
        <v>37</v>
      </c>
      <c r="B109" s="4" t="s">
        <v>93</v>
      </c>
    </row>
    <row r="110" spans="1:2">
      <c r="A110" s="4" t="s">
        <v>39</v>
      </c>
      <c r="B110" s="4" t="s">
        <v>94</v>
      </c>
    </row>
    <row r="111" spans="1:2">
      <c r="A111" s="4" t="s">
        <v>41</v>
      </c>
      <c r="B111" s="4" t="s">
        <v>64</v>
      </c>
    </row>
    <row r="112" spans="1:2">
      <c r="A112" s="4" t="s">
        <v>95</v>
      </c>
    </row>
    <row r="113" spans="1:2">
      <c r="A113" s="3" t="s">
        <v>2</v>
      </c>
    </row>
    <row r="114" spans="1:2">
      <c r="A114" s="4" t="s">
        <v>37</v>
      </c>
      <c r="B114" s="4" t="s">
        <v>96</v>
      </c>
    </row>
    <row r="115" spans="1:2">
      <c r="A115" s="4" t="s">
        <v>39</v>
      </c>
      <c r="B115" s="4" t="s">
        <v>97</v>
      </c>
    </row>
    <row r="116" spans="1:2">
      <c r="A116" s="4" t="s">
        <v>41</v>
      </c>
      <c r="B116" s="4" t="s">
        <v>64</v>
      </c>
    </row>
    <row r="117" spans="1:2">
      <c r="A117" s="4" t="s">
        <v>98</v>
      </c>
    </row>
    <row r="118" spans="1:2">
      <c r="A118" s="3" t="s">
        <v>2</v>
      </c>
    </row>
    <row r="119" spans="1:2">
      <c r="A119" s="4" t="s">
        <v>37</v>
      </c>
      <c r="B119" s="4" t="s">
        <v>99</v>
      </c>
    </row>
    <row r="120" spans="1:2">
      <c r="A120" s="4" t="s">
        <v>39</v>
      </c>
      <c r="B120" s="4" t="s">
        <v>100</v>
      </c>
    </row>
    <row r="121" spans="1:2">
      <c r="A121" s="4" t="s">
        <v>41</v>
      </c>
      <c r="B121" s="4" t="s">
        <v>64</v>
      </c>
    </row>
    <row r="122" spans="1:2">
      <c r="A122" s="4" t="s">
        <v>101</v>
      </c>
    </row>
    <row r="123" spans="1:2">
      <c r="A123" s="3" t="s">
        <v>2</v>
      </c>
    </row>
    <row r="124" spans="1:2">
      <c r="A124" s="4" t="s">
        <v>37</v>
      </c>
      <c r="B124" s="4" t="s">
        <v>102</v>
      </c>
    </row>
    <row r="125" spans="1:2">
      <c r="A125" s="4" t="s">
        <v>39</v>
      </c>
      <c r="B125" s="4" t="s">
        <v>103</v>
      </c>
    </row>
    <row r="126" spans="1:2">
      <c r="A126" s="4" t="s">
        <v>41</v>
      </c>
      <c r="B126" s="4" t="s">
        <v>64</v>
      </c>
    </row>
    <row r="127" spans="1:2">
      <c r="A127" s="4" t="s">
        <v>104</v>
      </c>
    </row>
    <row r="128" spans="1:2">
      <c r="A128" s="3" t="s">
        <v>2</v>
      </c>
    </row>
    <row r="129" spans="1:2">
      <c r="A129" s="4" t="s">
        <v>37</v>
      </c>
      <c r="B129" s="4" t="s">
        <v>105</v>
      </c>
    </row>
    <row r="130" spans="1:2">
      <c r="A130" s="4" t="s">
        <v>39</v>
      </c>
      <c r="B130" s="4" t="s">
        <v>106</v>
      </c>
    </row>
    <row r="131" spans="1:2">
      <c r="A131" s="4" t="s">
        <v>41</v>
      </c>
      <c r="B131" s="4" t="s">
        <v>64</v>
      </c>
    </row>
    <row r="132" spans="1:2">
      <c r="A132" s="4" t="s">
        <v>107</v>
      </c>
    </row>
    <row r="133" spans="1:2">
      <c r="A133" s="3" t="s">
        <v>2</v>
      </c>
    </row>
    <row r="134" spans="1:2">
      <c r="A134" s="4" t="s">
        <v>37</v>
      </c>
      <c r="B134" s="4" t="s">
        <v>108</v>
      </c>
    </row>
    <row r="135" spans="1:2">
      <c r="A135" s="4" t="s">
        <v>39</v>
      </c>
      <c r="B135" s="4" t="s">
        <v>109</v>
      </c>
    </row>
    <row r="136" spans="1:2">
      <c r="A136" s="4" t="s">
        <v>41</v>
      </c>
      <c r="B136" s="4" t="s">
        <v>64</v>
      </c>
    </row>
    <row r="137" spans="1:2">
      <c r="A137" s="4" t="s">
        <v>110</v>
      </c>
    </row>
    <row r="138" spans="1:2">
      <c r="A138" s="3" t="s">
        <v>2</v>
      </c>
    </row>
    <row r="139" spans="1:2">
      <c r="A139" s="4" t="s">
        <v>37</v>
      </c>
      <c r="B139" s="4" t="s">
        <v>111</v>
      </c>
    </row>
    <row r="140" spans="1:2">
      <c r="A140" s="4" t="s">
        <v>39</v>
      </c>
      <c r="B140" s="4" t="s">
        <v>112</v>
      </c>
    </row>
    <row r="141" spans="1:2">
      <c r="A141" s="4" t="s">
        <v>41</v>
      </c>
      <c r="B141" s="4" t="s">
        <v>64</v>
      </c>
    </row>
    <row r="142" spans="1:2">
      <c r="A142" s="4" t="s">
        <v>113</v>
      </c>
    </row>
    <row r="143" spans="1:2">
      <c r="A143" s="3" t="s">
        <v>2</v>
      </c>
    </row>
    <row r="144" spans="1:2">
      <c r="A144" s="4" t="s">
        <v>37</v>
      </c>
      <c r="B144" s="4" t="s">
        <v>114</v>
      </c>
    </row>
    <row r="145" spans="1:2">
      <c r="A145" s="4" t="s">
        <v>39</v>
      </c>
      <c r="B145" s="4" t="s">
        <v>115</v>
      </c>
    </row>
    <row r="146" spans="1:2">
      <c r="A146" s="4" t="s">
        <v>41</v>
      </c>
      <c r="B146" s="4" t="s">
        <v>42</v>
      </c>
    </row>
    <row r="147" spans="1:2">
      <c r="A147" s="4" t="s">
        <v>116</v>
      </c>
    </row>
    <row r="148" spans="1:2">
      <c r="A148" s="3" t="s">
        <v>2</v>
      </c>
    </row>
    <row r="149" spans="1:2">
      <c r="A149" s="4" t="s">
        <v>37</v>
      </c>
      <c r="B149" s="4" t="s">
        <v>117</v>
      </c>
    </row>
    <row r="150" spans="1:2">
      <c r="A150" s="4" t="s">
        <v>39</v>
      </c>
      <c r="B150" s="4" t="s">
        <v>118</v>
      </c>
    </row>
    <row r="151" spans="1:2">
      <c r="A151" s="4" t="s">
        <v>41</v>
      </c>
      <c r="B15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6T16:10:24Z</dcterms:created>
  <dcterms:modified xmlns:dcterms="http://purl.org/dc/terms/" xmlns:xsi="http://www.w3.org/2001/XMLSchema-instance" xsi:type="dcterms:W3CDTF">2020-03-26T16:10:24Z</dcterms:modified>
</cp:coreProperties>
</file>